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DYNAVAX TECHNOLOGIES CORP</t>
        </is>
      </c>
    </row>
    <row r="7">
      <c r="A7" s="4" t="inlineStr">
        <is>
          <t>Entity Central Index Key</t>
        </is>
      </c>
      <c r="B7" s="4" t="inlineStr">
        <is>
          <t>00010291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TEM 402(V) PAY VERSUS PERFORMANCE The disclosure included in this section is prescribed by SEC rules and
does not necessarily align with how the Company or the Compensation Committee view the link between the Company’s performance and NEO pay. For additional information about our pay-for-performance philosophy and how we align NEO compensation with
Company performance, refer to the Compensation Discussion and Analysis beginning on page 16 Required Tabular Disclosure of Pay Versus Performance The amounts set forth below under the headings “Compensation Actually
Paid to PEO” and “Average Compensation Actually Paid to Non-PEO NEOs” have been calculated in a manner consistent with Item 402(v) of Regulation S-K. Use of the term “compensation actually paid” (“CAP”) is required by the SEC’s rules and as a
result of the calculation methodology required by the SEC, such amounts differ from compensation actually received by the individuals and the compensation decisions described in the “Compensation Discussion and Analysis” section beginning on page
16
​
​ ​
​ ​
​ ​
​ ​
​ ​
Value of Initial Fixed $100 Investment Based On: ​ ​
​ ​
​
​
Year ​ ​
Summary Compensation Table Total for PEO ($) (1&amp;2) ​ ​
Compensation Actually Paid to PEO ($) (1&amp;3) ​ ​
Average Summary Compensation Table Total for Non-PEO NEOs ($) (1&amp;2) ​ ​
Average Compensation Actually Paid to Non-PEO NEOs ($) (1&amp;3) ​ ​
Total Shareholder Return ($) (4) ​ ​
Peer Group Total Shareholder Return ($) (4) ​ ​
Net Income (thousands) ($) (5) ​ ​ HEPLISAV-B Product Revenue (thousands) ($) (6) ​
​
(a) ​ ​
(b) ​ ​
(c) ​ ​
(d) ​ ​
(e) ​ ​
(f) ​ ​
(g) ​ ​
(h) ​ ​
(i) ​
​
2022 ​ ​
5,594,000 ​ ​
3,889,804 ​ ​
2,094,623 ​ ​
1,411,504 ​ ​
182.52 ​ ​
101.47 ​ ​
293,156 ​ ​
125,937 ​
​
2021 ​ ​
4,519,489 ​ ​
9,202,304 ​ ​
2,410,600 ​ ​
3,623,574 ​ ​
245.98 ​ ​
126.45 ​ ​
76,713 ​ ​
61,870 ​
​
2020 ​ ​
1,521,779 ​ ​
429,945 ​ ​
1,331,353 ​ ​
790,834 ​ ​
77.80 ​ ​
126.42 ​ ​
(75,240) ​ ​
36,030 ​
1
NEOs included in these columns reflect the following:
Year ​ ​
PEO ​ ​
Non-PEO NEOs
2022 ​ ​
Ryan Spencer ​ ​
David Novack, Kelly MacDonald, Robert Janssen
2021 ​ ​
Ryan Spencer ​ ​
David Novack, Kelly MacDonald, Michael Ostrach, Robert Janssen
2020 ​ ​
Ryan Spencer ​ ​
David Novack, Michael Ostrach, Robert Janssen
2
Amounts reflect Summary Compensation Table Total Compensation for our PEO and average for our non-PEO
NEOs for each corresponding year.
3
The following table details the adjustment to the Summary Compensation Table Total Compensation for
our PEO, as well as the average for our other NEOs, to determine CAP, as computed in accordance with Item 402(v) of Regulation S-K. Amounts do not reflect actual compensation earned by or paid to our PEO or other NEOs during the
applicable year.
​
​ ​
PEO ​ ​
Non-PEO NEOs Average ​
​
​ ​
2022 ​ ​
2021 ​ ​
2020 ​ ​
2022 ​ ​
2021 ​ ​
2020 ​
​
Total Compensation as reported Summary
Compensation Table (“SCT”) ​ ​
$5,594,000 ​ ​
$4,519,489 ​ ​
$1,521,779 ​ ​
$2,094,623 ​ ​
$2,410,600 ​ ​
$1,331,353 ​
​
Less: Grant Date Fair Value of Equity Awards as reported in
SCT (a) ​ ​
$4,342,765 ​ ​
$3,326,058 ​ ​
$ 661,789 ​ ​
$1,298,083 ​ ​
$1,643,374 ​ ​
$ 582,745 ​
​
Add: Year-End Fair Value of Equity Awards Granted in the
Year (b) ​ ​
$3,476,330 ​ ​
$4,882,395 ​ ​
$ 310,752 ​ ​
$1,038,830 ​ ​
$1,992,012 ​ ​
$ 277,630 ​
​
Add: Change in Fair Value of Outstanding and Unvested
Equity Awards (b) ​ ​
($ 465,699) ​ ​
$1,740,424 ​ ​
($ 516,740) ​ ​
($ 297,965) ​ ​
$ 358,516 ​ ​
($ 143,065) ​
​
Add: Change in Fair Value of Equity Awards Granted in Prior
Years that Vested in the Year (b) ​ ​
$ 0 ​ ​
$ 0 ​ ​
$ 0 ​ ​
$ 0 ​ ​
$ 0 ​ ​
$ 0 ​
​
Add: Year over Year Change in Fair Value of Equity Awards
Granted in Prior Years that Vested in the Year ​ ​
($ 372,062) ​ ​
$1,386,054 ​ ​
($ 224,058) ​ ​
($ 125,902) ​ ​
$ 538,978 ​ ​
($ 92,339) ​
​
Add: Fair Value at the End of the Prior Year of Equity
Awards that Failed to Meet Vesting Conditions in the Year ​ ​
$ 0 ​ ​
$ 0 ​ ​
$ 0 ​ ​
$ 0 ​ ​
($ 33,158) ​ ​
$ 0 ​
​
Add: Value of Dividends or other Earnings Paid on Stock or
Option Awards not Otherwise Reflected in Fair Value or Total Compensation (c) ​ ​
$ 0 ​ ​
$ 0 ​ ​
$ 0 ​ ​
$ 0 ​ ​
$ 0 ​ ​
$ 0 ​
​
Compensation Actually Paid ​ ​
$3,889,804 ​ ​
$9,202,304 ​ ​
$ 429,945 ​ ​
$ 1,411,504 ​ ​
$3,623,574 ​ ​
$ 790,834 ​
(a)
The amounts reflect the aggregate grant-date fair value reported in the “Stock Awards” and “Option Awards” columns in the Summary
Compensation Table for the applicable year.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For options, fair values were estimated using the Black-Scholes formula. The range of estimates
used in the option fair value calculations are as follows: (i) for 2022, expected life between 1.5 years – 3.6 years, volatility between 69%
- 103%, dividend yield of 0%,
and risk-free interest rate between 0.8% - 4.5%; (ii) for 2021, expected life between 1.2 years – 4.6 years, volatility between 78%
- 114%, dividend yield of 0%,
and risk-free interest rate between 0.1% - 1.2%; (iii) for 2020, expected life between 1.3 years – 5.6 years, volatility between 63%
- 100%, dividend yield of 0%,
and risk-free interest rate between 0.1% - 1.6%. For PSUs, fair values were estimated using a Monte Carlo simulation model, using
assumptions that are generally consistent with those used to estimate fair value at grant date. The fair values reflect the probable outcome of the performance vesting conditions as of each measurement date. See “Stock Compensation Plans” in the
Notes to Consolidated Financial Statements contained in the Company’s Annual Report on Form 10-K for the corresponding fiscal year, where we explain assumptions made in valuing equity awards at grant.
(c)
Amount of equity award adjustments may differ from amount reported in the table above due to rounding.
4
The amounts reflect the cumulative total shareholder return of our common stock (column (f)) and the
Nasdaq Biotechnology Index (column (g)) at the end of each fiscal year. In each case, assume an initial investment of $100 on December 31, 2019, and reinvestment of dividends, if any.
5
The dollar amounts reported represent the net income reflected in the Company’s audited financial
statements for the applicable year.
6
As required by Item 402(v) of Regulation S-K, we have determined that HEPLISAV-B product revenue is
the Company-Selected Measure.</t>
        </is>
      </c>
      <c r="C4" s="4" t="inlineStr">
        <is>
          <t xml:space="preserve"> </t>
        </is>
      </c>
      <c r="D4" s="4" t="inlineStr">
        <is>
          <t xml:space="preserve"> </t>
        </is>
      </c>
    </row>
    <row r="5">
      <c r="A5" s="4" t="inlineStr">
        <is>
          <t>Company Selected Measure Name</t>
        </is>
      </c>
      <c r="B5" s="4" t="inlineStr">
        <is>
          <t>HEPLISAV-B Product Revenue</t>
        </is>
      </c>
      <c r="C5" s="4" t="inlineStr">
        <is>
          <t xml:space="preserve"> </t>
        </is>
      </c>
      <c r="D5" s="4" t="inlineStr">
        <is>
          <t xml:space="preserve"> </t>
        </is>
      </c>
    </row>
    <row r="6">
      <c r="A6" s="4" t="inlineStr">
        <is>
          <t>Named Executive Officers, Footnote [Text Block]</t>
        </is>
      </c>
      <c r="B6" s="4" t="inlineStr">
        <is>
          <t>1
NEOs included in these columns reflect the following:
Year ​ ​
PEO ​ ​
Non-PEO NEOs
2022 ​ ​
Ryan Spencer ​ ​
David Novack, Kelly MacDonald, Robert Janssen
2021 ​ ​
Ryan Spencer ​ ​
David Novack, Kelly MacDonald, Michael Ostrach, Robert Janssen
2020 ​ ​
Ryan Spencer ​ ​
David Novack, Michael Ostrach, Robert Janssen</t>
        </is>
      </c>
      <c r="C6" s="4" t="inlineStr">
        <is>
          <t xml:space="preserve"> </t>
        </is>
      </c>
      <c r="D6" s="4" t="inlineStr">
        <is>
          <t xml:space="preserve"> </t>
        </is>
      </c>
    </row>
    <row r="7">
      <c r="A7" s="4" t="inlineStr">
        <is>
          <t>Peer Group Issuers, Footnote [Text Block]</t>
        </is>
      </c>
      <c r="B7" s="4" t="inlineStr">
        <is>
          <t xml:space="preserve">4
The amounts reflect the cumulative total shareholder return of our common stock (column (f)) and the
Nasdaq Biotechnology Index (column (g)) at the end of each fiscal year. In each case, assume an initial investment of $100 on December 31, 2019, and reinvestment of dividends, if any. </t>
        </is>
      </c>
      <c r="C7" s="4" t="inlineStr">
        <is>
          <t xml:space="preserve"> </t>
        </is>
      </c>
      <c r="D7" s="4" t="inlineStr">
        <is>
          <t xml:space="preserve"> </t>
        </is>
      </c>
    </row>
    <row r="8">
      <c r="A8" s="4" t="inlineStr">
        <is>
          <t>PEO Total Compensation Amount</t>
        </is>
      </c>
      <c r="B8" s="5" t="n">
        <v>5594000</v>
      </c>
      <c r="C8" s="5" t="n">
        <v>4519489</v>
      </c>
      <c r="D8" s="5" t="n">
        <v>1521779</v>
      </c>
    </row>
    <row r="9">
      <c r="A9" s="4" t="inlineStr">
        <is>
          <t>PEO Actually Paid Compensation Amount</t>
        </is>
      </c>
      <c r="B9" s="5" t="n">
        <v>3889804</v>
      </c>
      <c r="C9" s="6" t="n">
        <v>9202304</v>
      </c>
      <c r="D9" s="6" t="n">
        <v>429945</v>
      </c>
    </row>
    <row r="10">
      <c r="A10" s="4" t="inlineStr">
        <is>
          <t>Adjustment To PEO Compensation, Footnote [Text Block]</t>
        </is>
      </c>
      <c r="B10" s="4" t="inlineStr">
        <is>
          <t>3
The following table details the adjustment to the Summary Compensation Table Total Compensation for
our PEO, as well as the average for our other NEOs, to determine CAP, as computed in accordance with Item 402(v) of Regulation S-K. Amounts do not reflect actual compensation earned by or paid to our PEO or other NEOs during the
applicable year.
​
​ ​
PEO ​ ​
Non-PEO NEOs Average ​
​
​ ​
2022 ​ ​
2021 ​ ​
2020 ​ ​
2022 ​ ​
2021 ​ ​
2020 ​
​
Total Compensation as reported Summary
Compensation Table (“SCT”) ​ ​
$5,594,000 ​ ​
$4,519,489 ​ ​
$1,521,779 ​ ​
$2,094,623 ​ ​
$2,410,600 ​ ​
$1,331,353 ​
​
Less: Grant Date Fair Value of Equity Awards as reported in
SCT (a) ​ ​
$4,342,765 ​ ​
$3,326,058 ​ ​
$ 661,789 ​ ​
$1,298,083 ​ ​
$1,643,374 ​ ​
$ 582,745 ​
​
Add: Year-End Fair Value of Equity Awards Granted in the
Year (b) ​ ​
$3,476,330 ​ ​
$4,882,395 ​ ​
$ 310,752 ​ ​
$1,038,830 ​ ​
$1,992,012 ​ ​
$ 277,630 ​
​
Add: Change in Fair Value of Outstanding and Unvested
Equity Awards (b) ​ ​
($ 465,699) ​ ​
$1,740,424 ​ ​
($ 516,740) ​ ​
($ 297,965) ​ ​
$ 358,516 ​ ​
($ 143,065) ​
​
Add: Change in Fair Value of Equity Awards Granted in Prior
Years that Vested in the Year (b) ​ ​
$ 0 ​ ​
$ 0 ​ ​
$ 0 ​ ​
$ 0 ​ ​
$ 0 ​ ​
$ 0 ​
​
Add: Year over Year Change in Fair Value of Equity Awards
Granted in Prior Years that Vested in the Year ​ ​
($ 372,062) ​ ​
$1,386,054 ​ ​
($ 224,058) ​ ​
($ 125,902) ​ ​
$ 538,978 ​ ​
($ 92,339) ​
​
Add: Fair Value at the End of the Prior Year of Equity
Awards that Failed to Meet Vesting Conditions in the Year ​ ​
$ 0 ​ ​
$ 0 ​ ​
$ 0 ​ ​
$ 0 ​ ​
($ 33,158) ​ ​
$ 0 ​
​
Add: Value of Dividends or other Earnings Paid on Stock or
Option Awards not Otherwise Reflected in Fair Value or Total Compensation (c) ​ ​
$ 0 ​ ​
$ 0 ​ ​
$ 0 ​ ​
$ 0 ​ ​
$ 0 ​ ​
$ 0 ​
​
Compensation Actually Paid ​ ​
$3,889,804 ​ ​
$9,202,304 ​ ​
$ 429,945 ​ ​
$ 1,411,504 ​ ​
$3,623,574 ​ ​
$ 790,834 ​
(a)
The amounts reflect the aggregate grant-date fair value reported in the “Stock Awards” and “Option Awards” columns in the Summary
Compensation Table for the applicable year.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For options, fair values were estimated using the Black-Scholes formula. The range of estimates
used in the option fair value calculations are as follows: (i) for 2022, expected life between 1.5 years – 3.6 years, volatility between 69%
- 103%, dividend yield of 0%,
and risk-free interest rate between 0.8% - 4.5%; (ii) for 2021, expected life between 1.2 years – 4.6 years, volatility between 78%
- 114%, dividend yield of 0%,
and risk-free interest rate between 0.1% - 1.2%; (iii) for 2020, expected life between 1.3 years – 5.6 years, volatility between 63%
- 100%, dividend yield of 0%,
and risk-free interest rate between 0.1% - 1.6%. For PSUs, fair values were estimated using a Monte Carlo simulation model, using
assumptions that are generally consistent with those used to estimate fair value at grant date. The fair values reflect the probable outcome of the performance vesting conditions as of each measurement date. See “Stock Compensation Plans” in the
Notes to Consolidated Financial Statements contained in the Company’s Annual Report on Form 10-K for the corresponding fiscal year, where we explain assumptions made in valuing equity awards at grant.
(c)
Amount of equity award adjustments may differ from amount reported in the table above due to rounding.</t>
        </is>
      </c>
      <c r="C10" s="4" t="inlineStr">
        <is>
          <t xml:space="preserve"> </t>
        </is>
      </c>
      <c r="D10" s="4" t="inlineStr">
        <is>
          <t xml:space="preserve"> </t>
        </is>
      </c>
    </row>
    <row r="11">
      <c r="A11" s="4" t="inlineStr">
        <is>
          <t>Non-PEO NEO Average Total Compensation Amount</t>
        </is>
      </c>
      <c r="B11" s="5" t="n">
        <v>2094623</v>
      </c>
      <c r="C11" s="6" t="n">
        <v>2410600</v>
      </c>
      <c r="D11" s="6" t="n">
        <v>1331353</v>
      </c>
    </row>
    <row r="12">
      <c r="A12" s="4" t="inlineStr">
        <is>
          <t>Non-PEO NEO Average Compensation Actually Paid Amount</t>
        </is>
      </c>
      <c r="B12" s="5" t="n">
        <v>1411504</v>
      </c>
      <c r="C12" s="6" t="n">
        <v>3623574</v>
      </c>
      <c r="D12" s="6" t="n">
        <v>790834</v>
      </c>
    </row>
    <row r="13">
      <c r="A13" s="4" t="inlineStr">
        <is>
          <t>Adjustment to Non-PEO NEO Compensation Footnote [Text Block]</t>
        </is>
      </c>
      <c r="B13" s="4" t="inlineStr">
        <is>
          <t>3
The following table details the adjustment to the Summary Compensation Table Total Compensation for
our PEO, as well as the average for our other NEOs, to determine CAP, as computed in accordance with Item 402(v) of Regulation S-K. Amounts do not reflect actual compensation earned by or paid to our PEO or other NEOs during the
applicable year.
​
​ ​
PEO ​ ​
Non-PEO NEOs Average ​
​
​ ​
2022 ​ ​
2021 ​ ​
2020 ​ ​
2022 ​ ​
2021 ​ ​
2020 ​
​
Total Compensation as reported Summary
Compensation Table (“SCT”) ​ ​
$5,594,000 ​ ​
$4,519,489 ​ ​
$1,521,779 ​ ​
$2,094,623 ​ ​
$2,410,600 ​ ​
$1,331,353 ​
​
Less: Grant Date Fair Value of Equity Awards as reported in
SCT (a) ​ ​
$4,342,765 ​ ​
$3,326,058 ​ ​
$ 661,789 ​ ​
$1,298,083 ​ ​
$1,643,374 ​ ​
$ 582,745 ​
​
Add: Year-End Fair Value of Equity Awards Granted in the
Year (b) ​ ​
$3,476,330 ​ ​
$4,882,395 ​ ​
$ 310,752 ​ ​
$1,038,830 ​ ​
$1,992,012 ​ ​
$ 277,630 ​
​
Add: Change in Fair Value of Outstanding and Unvested
Equity Awards (b) ​ ​
($ 465,699) ​ ​
$1,740,424 ​ ​
($ 516,740) ​ ​
($ 297,965) ​ ​
$ 358,516 ​ ​
($ 143,065) ​
​
Add: Change in Fair Value of Equity Awards Granted in Prior
Years that Vested in the Year (b) ​ ​
$ 0 ​ ​
$ 0 ​ ​
$ 0 ​ ​
$ 0 ​ ​
$ 0 ​ ​
$ 0 ​
​
Add: Year over Year Change in Fair Value of Equity Awards
Granted in Prior Years that Vested in the Year ​ ​
($ 372,062) ​ ​
$1,386,054 ​ ​
($ 224,058) ​ ​
($ 125,902) ​ ​
$ 538,978 ​ ​
($ 92,339) ​
​
Add: Fair Value at the End of the Prior Year of Equity
Awards that Failed to Meet Vesting Conditions in the Year ​ ​
$ 0 ​ ​
$ 0 ​ ​
$ 0 ​ ​
$ 0 ​ ​
($ 33,158) ​ ​
$ 0 ​
​
Add: Value of Dividends or other Earnings Paid on Stock or
Option Awards not Otherwise Reflected in Fair Value or Total Compensation (c) ​ ​
$ 0 ​ ​
$ 0 ​ ​
$ 0 ​ ​
$ 0 ​ ​
$ 0 ​ ​
$ 0 ​
​
Compensation Actually Paid ​ ​
$3,889,804 ​ ​
$9,202,304 ​ ​
$ 429,945 ​ ​
$ 1,411,504 ​ ​
$3,623,574 ​ ​
$ 790,834 ​
(a)
The amounts reflect the aggregate grant-date fair value reported in the “Stock Awards” and “Option Awards” columns in the Summary
Compensation Table for the applicable year.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For options, fair values were estimated using the Black-Scholes formula. The range of estimates
used in the option fair value calculations are as follows: (i) for 2022, expected life between 1.5 years – 3.6 years, volatility between 69%
- 103%, dividend yield of 0%,
and risk-free interest rate between 0.8% - 4.5%; (ii) for 2021, expected life between 1.2 years – 4.6 years, volatility between 78%
- 114%, dividend yield of 0%,
and risk-free interest rate between 0.1% - 1.2%; (iii) for 2020, expected life between 1.3 years – 5.6 years, volatility between 63%
- 100%, dividend yield of 0%,
and risk-free interest rate between 0.1% - 1.6%. For PSUs, fair values were estimated using a Monte Carlo simulation model, using
assumptions that are generally consistent with those used to estimate fair value at grant date. The fair values reflect the probable outcome of the performance vesting conditions as of each measurement date. See “Stock Compensation Plans” in the
Notes to Consolidated Financial Statements contained in the Company’s Annual Report on Form 10-K for the corresponding fiscal year, where we explain assumptions made in valuing equity awards at grant.
(c)
Amount of equity award adjustments may differ from amount reported in the table above due to rounding.</t>
        </is>
      </c>
      <c r="C13" s="4" t="inlineStr">
        <is>
          <t xml:space="preserve"> </t>
        </is>
      </c>
      <c r="D13" s="4" t="inlineStr">
        <is>
          <t xml:space="preserve"> </t>
        </is>
      </c>
    </row>
    <row r="14">
      <c r="A14" s="4" t="inlineStr">
        <is>
          <t>Compensation Actually Paid vs. Total Shareholder Return [Text Block]</t>
        </is>
      </c>
      <c r="B14" s="4" t="inlineStr">
        <is>
          <t xml:space="preserve">Required Disclosure of the Relationship Between
Compensation Actually Paid and Financial Performance Measures As required by Item 402(v) of Regulation S-K, we are providing the
following graphs to illustrate the relationship between the pay and performance figures that are included in the pay versus performance tabular disclosure above. In addition, the first graph below further illustrates the relationship between
Company total shareholder return and that of the Nasdaq Biotechnology Index. As noted above, “compensation actually paid” for purposes of the tabular disclosure and the following graphs were calculated in accordance with SEC rules and do not
fully represent the actual final amount of compensation earned by or actually paid to our NEOs during the applicable years.  </t>
        </is>
      </c>
      <c r="C14" s="4" t="inlineStr">
        <is>
          <t xml:space="preserve"> </t>
        </is>
      </c>
      <c r="D14" s="4" t="inlineStr">
        <is>
          <t xml:space="preserve"> </t>
        </is>
      </c>
    </row>
    <row r="15">
      <c r="A15" s="4" t="inlineStr">
        <is>
          <t>Compensation Actually Paid vs. Net Income [Text Block]</t>
        </is>
      </c>
      <c r="B15" s="4" t="inlineStr">
        <is>
          <t xml:space="preserve">Required Disclosure of the Relationship Between
Compensation Actually Paid and Financial Performance Measures As required by Item 402(v) of Regulation S-K, we are providing the
following graphs to illustrate the relationship between the pay and performance figures that are included in the pay versus performance tabular disclosure above. In addition, the first graph below further illustrates the relationship between
Company total shareholder return and that of the Nasdaq Biotechnology Index. As noted above, “compensation actually paid” for purposes of the tabular disclosure and the following graphs were calculated in accordance with SEC rules and do not
fully represent the actual final amount of compensation earned by or actually paid to our NEOs during the applicable years.  </t>
        </is>
      </c>
      <c r="C15" s="4" t="inlineStr">
        <is>
          <t xml:space="preserve"> </t>
        </is>
      </c>
      <c r="D15" s="4" t="inlineStr">
        <is>
          <t xml:space="preserve"> </t>
        </is>
      </c>
    </row>
    <row r="16">
      <c r="A16" s="4" t="inlineStr">
        <is>
          <t>Compensation Actually Paid vs. Company Selected Measure [Text Block]</t>
        </is>
      </c>
      <c r="B16" s="4" t="inlineStr">
        <is>
          <t xml:space="preserve">Required Disclosure of the Relationship Between
Compensation Actually Paid and Financial Performance Measures As required by Item 402(v) of Regulation S-K, we are providing the
following graphs to illustrate the relationship between the pay and performance figures that are included in the pay versus performance tabular disclosure above. In addition, the first graph below further illustrates the relationship between
Company total shareholder return and that of the Nasdaq Biotechnology Index. As noted above, “compensation actually paid” for purposes of the tabular disclosure and the following graphs were calculated in accordance with SEC rules and do not
fully represent the actual final amount of compensation earned by or actually paid to our NEOs during the applicable years.  </t>
        </is>
      </c>
      <c r="C16" s="4" t="inlineStr">
        <is>
          <t xml:space="preserve"> </t>
        </is>
      </c>
      <c r="D16" s="4" t="inlineStr">
        <is>
          <t xml:space="preserve"> </t>
        </is>
      </c>
    </row>
    <row r="17">
      <c r="A17" s="4" t="inlineStr">
        <is>
          <t>Total Shareholder Return Vs Peer Group [Text Block]</t>
        </is>
      </c>
      <c r="B17" s="4" t="inlineStr">
        <is>
          <t xml:space="preserve">Required Disclosure of the Relationship Between
Compensation Actually Paid and Financial Performance Measures As required by Item 402(v) of Regulation S-K, we are providing the
following graphs to illustrate the relationship between the pay and performance figures that are included in the pay versus performance tabular disclosure above. In addition, the first graph below further illustrates the relationship between
Company total shareholder return and that of the Nasdaq Biotechnology Index. As noted above, “compensation actually paid” for purposes of the tabular disclosure and the following graphs were calculated in accordance with SEC rules and do not
fully represent the actual final amount of compensation earned by or actually paid to our NEOs during the applicable years.  </t>
        </is>
      </c>
      <c r="C17" s="4" t="inlineStr">
        <is>
          <t xml:space="preserve"> </t>
        </is>
      </c>
      <c r="D17" s="4" t="inlineStr">
        <is>
          <t xml:space="preserve"> </t>
        </is>
      </c>
    </row>
    <row r="18">
      <c r="A18" s="4" t="inlineStr">
        <is>
          <t>Tabular List [Table Text Block]</t>
        </is>
      </c>
      <c r="B18" s="4" t="inlineStr">
        <is>
          <t>Required Tabular Disclosure of Most Important Measures The most important financial performance measures used by the Company
to link CAP to the Company’s NEOs for the most recently completed fiscal year to the Company’s performance are set forth below. For further information regarding these performance metrics and their function in our executive compensation program,
please see “Compensation Discussion and Analysis” beginning on page 16
•
HEPLISAV-B Vaccine Revenue
•
CpG 1018 Adjuvant Revenue
•
Relative TSR for Dynavax Common Stock Compared To Nasdaq Biotechnology Index
•
HEPLISAV-B Vaccine Market Share As Percent of U.S. Market For Hepatitis-B Vaccines</t>
        </is>
      </c>
      <c r="C18" s="4" t="inlineStr">
        <is>
          <t xml:space="preserve"> </t>
        </is>
      </c>
      <c r="D18" s="4" t="inlineStr">
        <is>
          <t xml:space="preserve"> </t>
        </is>
      </c>
    </row>
    <row r="19">
      <c r="A19" s="4" t="inlineStr">
        <is>
          <t>Total Shareholder Return Amount</t>
        </is>
      </c>
      <c r="B19" s="7" t="n">
        <v>182.52</v>
      </c>
      <c r="C19" s="8" t="n">
        <v>245.98</v>
      </c>
      <c r="D19" s="9" t="n">
        <v>77.8</v>
      </c>
    </row>
    <row r="20">
      <c r="A20" s="4" t="inlineStr">
        <is>
          <t>Peer Group Total Shareholder Return Amount</t>
        </is>
      </c>
      <c r="B20" s="8" t="n">
        <v>101.47</v>
      </c>
      <c r="C20" s="8" t="n">
        <v>126.45</v>
      </c>
      <c r="D20" s="8" t="n">
        <v>126.42</v>
      </c>
    </row>
    <row r="21">
      <c r="A21" s="4" t="inlineStr">
        <is>
          <t>Net Income (Loss)</t>
        </is>
      </c>
      <c r="B21" s="5" t="n">
        <v>293156000</v>
      </c>
      <c r="C21" s="5" t="n">
        <v>76713000</v>
      </c>
      <c r="D21" s="5" t="n">
        <v>-75240000</v>
      </c>
    </row>
    <row r="22">
      <c r="A22" s="4" t="inlineStr">
        <is>
          <t>Company Selected Measure Amount</t>
        </is>
      </c>
      <c r="B22" s="6" t="n">
        <v>125937000</v>
      </c>
      <c r="C22" s="6" t="n">
        <v>61870000</v>
      </c>
      <c r="D22" s="6" t="n">
        <v>36030000</v>
      </c>
    </row>
    <row r="23">
      <c r="A23" s="4" t="inlineStr">
        <is>
          <t>PEO Name</t>
        </is>
      </c>
      <c r="B23" s="4" t="inlineStr">
        <is>
          <t>Ryan Spencer</t>
        </is>
      </c>
      <c r="C23" s="4" t="inlineStr">
        <is>
          <t>Ryan Spencer</t>
        </is>
      </c>
      <c r="D23" s="4" t="inlineStr">
        <is>
          <t>Ryan Spencer</t>
        </is>
      </c>
    </row>
    <row r="24">
      <c r="A24" s="4" t="inlineStr">
        <is>
          <t>Risk Free Interest Rate, Minimum</t>
        </is>
      </c>
      <c r="B24" s="10" t="n">
        <v>0.008</v>
      </c>
      <c r="C24" s="10" t="n">
        <v>0.001</v>
      </c>
      <c r="D24" s="10" t="n">
        <v>0.001</v>
      </c>
    </row>
    <row r="25">
      <c r="A25" s="4" t="inlineStr">
        <is>
          <t>Risk Free Interest Rate, Maximum</t>
        </is>
      </c>
      <c r="B25" s="10" t="n">
        <v>0.045</v>
      </c>
      <c r="C25" s="10" t="n">
        <v>0.012</v>
      </c>
      <c r="D25" s="10" t="n">
        <v>0.016</v>
      </c>
    </row>
    <row r="26">
      <c r="A26" s="4" t="inlineStr">
        <is>
          <t>Expected Volatility Rate, Minimum</t>
        </is>
      </c>
      <c r="B26" s="11" t="n">
        <v>0.6899999999999999</v>
      </c>
      <c r="C26" s="11" t="n">
        <v>0.78</v>
      </c>
      <c r="D26" s="11" t="n">
        <v>0.63</v>
      </c>
    </row>
    <row r="27">
      <c r="A27" s="4" t="inlineStr">
        <is>
          <t>Expected Volatility Rate, Maximum</t>
        </is>
      </c>
      <c r="B27" s="11" t="n">
        <v>1.03</v>
      </c>
      <c r="C27" s="11" t="n">
        <v>1.14</v>
      </c>
      <c r="D27" s="11" t="n">
        <v>1</v>
      </c>
    </row>
    <row r="28">
      <c r="A28" s="4" t="inlineStr">
        <is>
          <t>Expected Term, Minimum</t>
        </is>
      </c>
      <c r="B28" s="4" t="inlineStr">
        <is>
          <t>1 year 6 months</t>
        </is>
      </c>
      <c r="C28" s="4" t="inlineStr">
        <is>
          <t>1 year 2 months 12 days</t>
        </is>
      </c>
      <c r="D28" s="4" t="inlineStr">
        <is>
          <t>1 year 3 months 18 days</t>
        </is>
      </c>
    </row>
    <row r="29">
      <c r="A29" s="4" t="inlineStr">
        <is>
          <t>Expected Term, Maximum</t>
        </is>
      </c>
      <c r="B29" s="4" t="inlineStr">
        <is>
          <t>3 years 7 months 6 days</t>
        </is>
      </c>
      <c r="C29" s="4" t="inlineStr">
        <is>
          <t>4 years 7 months 6 days</t>
        </is>
      </c>
      <c r="D29" s="4" t="inlineStr">
        <is>
          <t>5 years 7 months 6 days</t>
        </is>
      </c>
    </row>
    <row r="30">
      <c r="A30" s="4" t="inlineStr">
        <is>
          <t>Dividend yield</t>
        </is>
      </c>
      <c r="B30" s="11" t="n">
        <v>0</v>
      </c>
      <c r="C30" s="11" t="n">
        <v>0</v>
      </c>
      <c r="D30" s="11" t="n">
        <v>0</v>
      </c>
    </row>
    <row r="31">
      <c r="A31" s="4" t="inlineStr">
        <is>
          <t>Measure [Axis]: 1</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HEPLISAV-B Vaccine Revenue</t>
        </is>
      </c>
      <c r="C33" s="4" t="inlineStr">
        <is>
          <t xml:space="preserve"> </t>
        </is>
      </c>
      <c r="D33" s="4" t="inlineStr">
        <is>
          <t xml:space="preserve"> </t>
        </is>
      </c>
    </row>
    <row r="34">
      <c r="A34" s="4" t="inlineStr">
        <is>
          <t>Measure [Axis]: 2</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CpG 1018 Adjuvant Revenue</t>
        </is>
      </c>
      <c r="C36" s="4" t="inlineStr">
        <is>
          <t xml:space="preserve"> </t>
        </is>
      </c>
      <c r="D36" s="4" t="inlineStr">
        <is>
          <t xml:space="preserve"> </t>
        </is>
      </c>
    </row>
    <row r="37">
      <c r="A37" s="4" t="inlineStr">
        <is>
          <t>Measure [Axis]: 3</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lative TSR for Dynavax Common Stock Compared To Nasdaq Biotechnology Index</t>
        </is>
      </c>
      <c r="C39" s="4" t="inlineStr">
        <is>
          <t xml:space="preserve"> </t>
        </is>
      </c>
      <c r="D39" s="4" t="inlineStr">
        <is>
          <t xml:space="preserve"> </t>
        </is>
      </c>
    </row>
    <row r="40">
      <c r="A40" s="4" t="inlineStr">
        <is>
          <t>Measure [Axis]: 4</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Measure Name</t>
        </is>
      </c>
      <c r="B42" s="4" t="inlineStr">
        <is>
          <t>HEPLISAV-B Vaccine Market Share As Percent of U.S. Market For Hepatitis-B Vaccines</t>
        </is>
      </c>
      <c r="C42" s="4" t="inlineStr">
        <is>
          <t xml:space="preserve"> </t>
        </is>
      </c>
      <c r="D42" s="4" t="inlineStr">
        <is>
          <t xml:space="preserve"> </t>
        </is>
      </c>
    </row>
    <row r="43">
      <c r="A43" s="4" t="inlineStr">
        <is>
          <t>PEO [Member] | Grant Date Fair Value of Equity Awards as Reported in SC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5" t="n">
        <v>-4342765</v>
      </c>
      <c r="C45" s="5" t="n">
        <v>-3326058</v>
      </c>
      <c r="D45" s="5" t="n">
        <v>-661789</v>
      </c>
    </row>
    <row r="46">
      <c r="A46" s="4" t="inlineStr">
        <is>
          <t>PEO [Member] | Year-End Fair Value of Equity Awards Gran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476330</v>
      </c>
      <c r="C48" s="6" t="n">
        <v>4882395</v>
      </c>
      <c r="D48" s="6" t="n">
        <v>310752</v>
      </c>
    </row>
    <row r="49">
      <c r="A49" s="4" t="inlineStr">
        <is>
          <t>PEO [Member] | Change in Fair Value of Outstanding and Unvested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65699</v>
      </c>
      <c r="C51" s="6" t="n">
        <v>1740424</v>
      </c>
      <c r="D51" s="6" t="n">
        <v>-516740</v>
      </c>
    </row>
    <row r="52">
      <c r="A52" s="4" t="inlineStr">
        <is>
          <t>PEO [Member] | Change in Fair Value of Equity Awards Granted in Prior Years that Vested in the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Year over Year Change in Fair Value of Equity Awards Granted in Prior Years that Ves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372062</v>
      </c>
      <c r="C57" s="6" t="n">
        <v>1386054</v>
      </c>
      <c r="D57" s="6" t="n">
        <v>-224058</v>
      </c>
    </row>
    <row r="58">
      <c r="A58" s="4" t="inlineStr">
        <is>
          <t>PEO [Member] | Fair Value at the End of the Prior Year of Equity Awards that Failed to Meet Vesting Conditions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Value of Dividends or other Earnings Paid on Stock or Option Awards not Otherwise Reflected in Fair Value or Total Compensation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Non-PEO NEO [Member] | Grant Date Fair Value of Equity Awards as Reported in SCT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298083</v>
      </c>
      <c r="C66" s="6" t="n">
        <v>-1643374</v>
      </c>
      <c r="D66" s="6" t="n">
        <v>-582745</v>
      </c>
    </row>
    <row r="67">
      <c r="A67" s="4" t="inlineStr">
        <is>
          <t>Non-PEO NEO [Member] | Year-End Fair Value of Equity Awards Gran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038830</v>
      </c>
      <c r="C69" s="6" t="n">
        <v>1992012</v>
      </c>
      <c r="D69" s="6" t="n">
        <v>277630</v>
      </c>
    </row>
    <row r="70">
      <c r="A70" s="4" t="inlineStr">
        <is>
          <t>Non-PEO NEO [Member] | Change in Fair Value of Outstanding and Unvested Equity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297965</v>
      </c>
      <c r="C72" s="6" t="n">
        <v>358516</v>
      </c>
      <c r="D72" s="6" t="n">
        <v>-143065</v>
      </c>
    </row>
    <row r="73">
      <c r="A73" s="4" t="inlineStr">
        <is>
          <t>Non-PEO NEO [Member] | Change in Fair Value of Equity Awards Granted in Prior Years that Vested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0</v>
      </c>
    </row>
    <row r="76">
      <c r="A76" s="4" t="inlineStr">
        <is>
          <t>Non-PEO NEO [Member] | Year over Year Change in Fair Value of Equity Awards Granted in Prior Years that Vested in the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25902</v>
      </c>
      <c r="C78" s="6" t="n">
        <v>538978</v>
      </c>
      <c r="D78" s="6" t="n">
        <v>-92339</v>
      </c>
    </row>
    <row r="79">
      <c r="A79" s="4" t="inlineStr">
        <is>
          <t>Non-PEO NEO [Member] | Fair Value at the End of the Prior Year of Equity Awards that Failed to Meet Vesting Conditions in the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33158</v>
      </c>
      <c r="D81" s="6" t="n">
        <v>0</v>
      </c>
    </row>
    <row r="82">
      <c r="A82" s="4" t="inlineStr">
        <is>
          <t>Non-PEO NEO [Member] | Value of Dividends or other Earnings Paid on Stock or Option Awards not Otherwise Reflected in Fair Value or Total Compensation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5" t="n">
        <v>0</v>
      </c>
      <c r="C84" s="5" t="n">
        <v>0</v>
      </c>
      <c r="D8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30:37Z</dcterms:created>
  <dcterms:modified xmlns:dcterms="http://purl.org/dc/terms/" xmlns:xsi="http://www.w3.org/2001/XMLSchema-instance" xsi:type="dcterms:W3CDTF">2023-04-13T20:30:37Z</dcterms:modified>
</cp:coreProperties>
</file>